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ARDING" sheetId="2" state="visible" r:id="rId2"/>
    <sheet xmlns:r="http://schemas.openxmlformats.org/officeDocument/2006/relationships" name="Risk_Return Detail Data- HARD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HARDING LOEVNER FUNDS INC</t>
  </si>
  <si>
    <t>Central Index Key</t>
  </si>
  <si>
    <t>dei_EntityCentralIndexKey</t>
  </si>
  <si>
    <t>Amendment Flag</t>
  </si>
  <si>
    <t>dei_AmendmentFlag</t>
  </si>
  <si>
    <t>false</t>
  </si>
  <si>
    <t>Document Creation Date</t>
  </si>
  <si>
    <t>dei_DocumentCreationDate</t>
  </si>
  <si>
    <t>Apr. 28,
		2017</t>
  </si>
  <si>
    <t>Document Effective Date</t>
  </si>
  <si>
    <t>dei_DocumentEffectiveDate</t>
  </si>
  <si>
    <t>Prospectus Date</t>
  </si>
  <si>
    <t>rr_ProspectusDate</t>
  </si>
  <si>
    <t>Feb. 28,
		2017</t>
  </si>
  <si>
    <t>Feb. 28, 2017</t>
  </si>
  <si>
    <t>Harding, Loevner Funds, Inc. Supplement dated April 28, 2017 to the Prospectus for Institutional Investors (the Prospectus) and Statement of Additional Information, each dated February 28, 2017, as supplemented Disclosure Related to the Global Equity Portfolio and International Equity Portfolio (Institutional Class Z) (each, a Portfolio) Effective immediately, Harding Loevner LP has contractually agreed to lower the expense cap for the Global Equity Portfolios Institutional Class Z from 0.95% to 0.90% and lower the expense cap for the International Equity Portfolios Institutional Class Z from 0.90% to 0.80%, through February 28, 2018. Global Equity Portfolio Accordingly, effective immediately, the Global Equity Portfolios Portfolio SummaryPortfolio Fees and Expenses section of the Prospectus is hereby deleted and replaced with the following: This table describes the fees and expenses that you may pay if you buy and hold the Portfolios Institutional Class Z shares. SHAREHOLDER FEES (fees paid directly from your investment) Maximum Sales Charge (Load) Imposed on Purchases (as a percentage of offering price) None Redemption Fee (as a percentage of amount redeemed within 90 days or less from the date of purchase) 2.00% ANNUAL PORTFOLIO OPERATING EXPENSES (expenses that you pay each year as a percentage of the value of your investment) Management Fees 0.80% Distribution (12b-1) Fees None Other Expenses 1 0.73% Total Annual Portfolio Operating Expenses 1.53% Fee Waiver and/or Expense Reimbursement 2 -0.63% Total Annual Portfolio Operating Expenses After Fee Waiver and/or Expense Reimbursement 2 0.90% 1 2 Example: 1 YEAR 3 YEARS 5 YEARS 10 YEARS $92 $422 $775 $1,770 International Equity Portfolio In addition, the International Equity Portfolios Portfolio SummaryPortfolio Fees and Expenses section of the Prospectus is hereby deleted and replaced with the following: This table describes the fees and expenses that you may pay if you buy and hold the Portfolios Institutional Class Z shares. SHAREHOLDER FEES (fees paid directly from your investment) Maximum Sales Charge (Load) Imposed on Purchases (as a percentage of offering price) None Redemption Fee (as a percentage of amount redeemed within 90 days or less from the date of purchase) 2.00% ANNUAL PORTFOLIO OPERATING EXPENSES (expenses that you pay each year as a percentage of the value of your investment) Management Fees 0.70% Distribution (12b-1) Fees None Other Expenses 1 0.73% Total Annual Portfolio Operating Expenses 1.43% Fee Waiver and/or Expense Reimbursement 2 -0.63% Total Annual Portfolio Operating Expenses After Fee Waiver and/or Expense Reimbursement 2 0.80% 1 2 Example: 1 YEAR 3 YEARS 5 YEARS 10 YEARS $82 $390 $722 $1,659</t>
  </si>
  <si>
    <t>Supplement [Text Block]</t>
  </si>
  <si>
    <t>hlfi_SupplementTextBlock</t>
  </si>
  <si>
    <t>Harding Loevner Global Equity Portfolio</t>
  </si>
  <si>
    <t>Harding, Loevner Funds, Inc. Supplement dated April 28, 2017 to the Prospectus for Institutional Investors (the Prospectus) and Statement of Additional Information, each dated February 28, 2017, as supplemented Disclosure Related to the Global Equity Portfolio and International Equity Portfolio (Institutional Class Z) (each, a Portfolio) Effective immediately, Harding Loevner LP has contractually agreed to lower the expense cap for the Global Equity Portfolios Institutional Class Z from 0.95% to 0.90% and lower the expense cap for the International Equity Portfolios Institutional Class Z from 0.90% to 0.80%, through February 28, 2018. Global Equity Portfolio Accordingly, effective immediately, the Global Equity Portfolios Portfolio SummaryPortfolio Fees and Expenses section of the Prospectus is hereby deleted and replaced with the following: This table describes the fees and expenses that you may pay if you buy and hold the Portfolios Institutional Class Z shares. SHAREHOLDER FEES (fees paid directly from your investment) Maximum Sales Charge (Load) Imposed on Purchases (as a percentage of offering price) None Redemption Fee (as a percentage of amount redeemed within 90 days or less from the date of purchase) 2.00% ANNUAL PORTFOLIO OPERATING EXPENSES (expenses that you pay each year as a percentage of the value of your investment) Management Fees 0.80% Distribution (12b-1) Fees None Other Expenses 1 0.73% Total Annual Portfolio Operating Expenses 1.53% Fee Waiver and/or Expense Reimbursement 2 -0.63% Total Annual Portfolio Operating Expenses After Fee Waiver and/or Expense Reimbursement 2 0.90% 1 2 Example: 1 YEAR 3 YEARS 5 YEARS 10 YEARS $92 $422 $775 $1,770</t>
  </si>
  <si>
    <t>Expense Narrative [Text Block]</t>
  </si>
  <si>
    <t>rr_ExpenseNarrativeTextBlock</t>
  </si>
  <si>
    <t>This table describes the fees and expenses that you may pay if you buy and hold the Portfolio&amp;#8217;s Institutional Class Z shares.</t>
  </si>
  <si>
    <t>Shareholder Fees Caption [Text]</t>
  </si>
  <si>
    <t>rr_ShareholderFeesCaption</t>
  </si>
  <si>
    <t>SHAREHOLDER FEES</t>
  </si>
  <si>
    <t>Operating Expenses Caption [Text]</t>
  </si>
  <si>
    <t>rr_OperatingExpensesCaption</t>
  </si>
  <si>
    <t>ANNUAL PORTFOLIO OPERATING EXPENSES</t>
  </si>
  <si>
    <t>Fee Waiver or Reimbursement over Assets, Date of Termination</t>
  </si>
  <si>
    <t>rr_FeeWaiverOrReimbursementOverAssetsDateOfTermination</t>
  </si>
  <si>
    <t>February 28, 2018</t>
  </si>
  <si>
    <t>Other Expenses, New Fund, Based on Estimates [Text]</t>
  </si>
  <si>
    <t>rr_OtherExpensesNewFundBasedOnEstimates</t>
  </si>
  <si>
    <t>&amp;#8220;Other Expenses&amp;#8221; have been based on estimated amounts for the current fiscal year.</t>
  </si>
  <si>
    <t>Expense Example [Heading]</t>
  </si>
  <si>
    <t>rr_ExpenseExampleHeading</t>
  </si>
  <si>
    <t>Example:</t>
  </si>
  <si>
    <t>Expense Example Narrative [Text Block]</t>
  </si>
  <si>
    <t>rr_ExpenseExampleNarrativeTextBlock</t>
  </si>
  <si>
    <t>This example is intended to help you compare the cost of investing in the Portfolio&amp;#8217;s Institutional Class Z with the cost of investing in other mutual funds. The example assumes that you invest $10,000 in the Portfolio&amp;#8217;s Institutional Class Z shares for the time periods indicated and then redeem all of your shares at the end of those periods. The example also assumes that your investment has a 5% return each year and that the Institutional Class Z&amp;#8217;s operating expenses remain the same, except that the example assumes the fee waiver and expense reimbursement agreement pertains only through February 28, 2018. Although your actual costs may be higher or lower, based on these assumptions your costs would be:</t>
  </si>
  <si>
    <t>Harding Loevner Global Equity Portfolio | Institutional Class Z</t>
  </si>
  <si>
    <t>Maximum Sales Charge (Load) Imposed on Purchases (as a percentage of offering price)</t>
  </si>
  <si>
    <t>rr_MaximumSalesChargeImposedOnPurchasesOverOfferingPrice</t>
  </si>
  <si>
    <t xml:space="preserve">none
				</t>
  </si>
  <si>
    <t>Redemption Fee (as a percentage of amount redeemed within 90 days or less from the date of purchase)</t>
  </si>
  <si>
    <t>rr_RedemptionFeeOverRedemption</t>
  </si>
  <si>
    <t>2.00%</t>
  </si>
  <si>
    <t>Management Fees</t>
  </si>
  <si>
    <t>rr_ManagementFeesOverAssets</t>
  </si>
  <si>
    <t>0.80%</t>
  </si>
  <si>
    <t>Distribution (12b-1) Fees</t>
  </si>
  <si>
    <t>rr_DistributionAndService12b1FeesOverAssets</t>
  </si>
  <si>
    <t>Other Expenses</t>
  </si>
  <si>
    <t>rr_OtherExpensesOverAssets</t>
  </si>
  <si>
    <t>0.73%</t>
  </si>
  <si>
    <t>[1]</t>
  </si>
  <si>
    <t>Total Annual Portfolio Operating Expenses</t>
  </si>
  <si>
    <t>rr_ExpensesOverAssets</t>
  </si>
  <si>
    <t>1.53%</t>
  </si>
  <si>
    <t>Fee Waiver and/or Expense Reimbursement</t>
  </si>
  <si>
    <t>rr_FeeWaiverOrReimbursementOverAssets</t>
  </si>
  <si>
    <t>(0.63%)</t>
  </si>
  <si>
    <t>[2]</t>
  </si>
  <si>
    <t>Total Annual Portfolio Operating Expenses After Fee Waiver and/or Expense Reimbursement</t>
  </si>
  <si>
    <t>rr_NetExpensesOverAssets</t>
  </si>
  <si>
    <t>0.90%</t>
  </si>
  <si>
    <t>1 YEAR</t>
  </si>
  <si>
    <t>rr_ExpenseExampleYear01</t>
  </si>
  <si>
    <t>3 YEARS</t>
  </si>
  <si>
    <t>rr_ExpenseExampleYear03</t>
  </si>
  <si>
    <t>5 YEARS</t>
  </si>
  <si>
    <t>rr_ExpenseExampleYear05</t>
  </si>
  <si>
    <t>10 YEARS</t>
  </si>
  <si>
    <t>rr_ExpenseExampleYear10</t>
  </si>
  <si>
    <t>Harding Loevner International Equity Portfolio</t>
  </si>
  <si>
    <t>Harding, Loevner Funds, Inc. Supplement dated April 28, 2017 to the Prospectus for Institutional Investors (the Prospectus) and Statement of Additional Information, each dated February 28, 2017, as supplemented Disclosure Related to the Global Equity Portfolio and International Equity Portfolio (Institutional Class Z) (each, a Portfolio) Effective immediately, Harding Loevner LP has contractually agreed to lower the expense cap for the Global Equity Portfolios Institutional Class Z from 0.95% to 0.90% and lower the expense cap for the International Equity Portfolios Institutional Class Z from 0.90% to 0.80%, through February 28, 2018. International Equity Portfolio In addition, the International Equity Portfolios Portfolio SummaryPortfolio Fees and Expenses section of the Prospectus is hereby deleted and replaced with the following: This table describes the fees and expenses that you may pay if you buy and hold the Portfolios Institutional Class Z shares. SHAREHOLDER FEES (fees paid directly from your investment) Maximum Sales Charge (Load) Imposed on Purchases (as a percentage of offering price) None Redemption Fee (as a percentage of amount redeemed within 90 days or less from the date of purchase) 2.00% ANNUAL PORTFOLIO OPERATING EXPENSES (expenses that you pay each year as a percentage of the value of your investment) Management Fees 0.70% Distribution (12b-1) Fees None Other Expenses 1 0.73% Total Annual Portfolio Operating Expenses 1.43% Fee Waiver and/or Expense Reimbursement 2 -0.63% Total Annual Portfolio Operating Expenses After Fee Waiver and/or Expense Reimbursement 2 0.80% 1 2 Example: 1 YEAR 3 YEARS 5 YEARS 10 YEARS $82 $390 $722 $1,659</t>
  </si>
  <si>
    <t>Harding Loevner International Equity Portfolio | Institutional Class Z</t>
  </si>
  <si>
    <t>0.70%</t>
  </si>
  <si>
    <t>1.43%</t>
  </si>
  <si>
    <t>[3]</t>
  </si>
  <si>
    <t>"Other Expenses" have been based on estimated amounts for the current fiscal year.</t>
  </si>
  <si>
    <t>Harding Loevner LP has contractually agreed to waive a portion of its management fee and/or reimburse the Portfolio's Institutional Class Z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90% through February 28, 2018.</t>
  </si>
  <si>
    <t>Harding Loevner LP has contractually agreed to waive a portion of its management fee and/or reimburse the Portfolio's Institutional Class Z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80% through February 28,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1817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56</v>
      </c>
    </row>
    <row r="22" spans="1:4">
      <c r="A22" s="4" t="s">
        <v>65</v>
      </c>
      <c r="B22" s="4" t="s">
        <v>66</v>
      </c>
      <c r="C22" s="4" t="s">
        <v>67</v>
      </c>
      <c r="D22" s="4" t="s">
        <v>68</v>
      </c>
    </row>
    <row r="23" spans="1:4">
      <c r="A23" s="4" t="s">
        <v>69</v>
      </c>
      <c r="B23" s="4" t="s">
        <v>70</v>
      </c>
      <c r="C23" s="4" t="s">
        <v>71</v>
      </c>
    </row>
    <row r="24" spans="1:4">
      <c r="A24" s="4" t="s">
        <v>72</v>
      </c>
      <c r="B24" s="4" t="s">
        <v>73</v>
      </c>
      <c r="C24" s="4" t="s">
        <v>74</v>
      </c>
      <c r="D24" s="4" t="s">
        <v>75</v>
      </c>
    </row>
    <row r="25" spans="1:4">
      <c r="A25" s="4" t="s">
        <v>76</v>
      </c>
      <c r="B25" s="4" t="s">
        <v>77</v>
      </c>
      <c r="C25" s="4" t="s">
        <v>78</v>
      </c>
      <c r="D25" s="4" t="s">
        <v>75</v>
      </c>
    </row>
    <row r="26" spans="1:4">
      <c r="A26" s="4" t="s">
        <v>79</v>
      </c>
      <c r="B26" s="6" t="s">
        <v>80</v>
      </c>
      <c r="C26" s="7" t="n">
        <v>92</v>
      </c>
    </row>
    <row r="27" spans="1:4">
      <c r="A27" s="4" t="s">
        <v>81</v>
      </c>
      <c r="B27" s="6" t="s">
        <v>82</v>
      </c>
      <c r="C27" s="5" t="n">
        <v>422</v>
      </c>
    </row>
    <row r="28" spans="1:4">
      <c r="A28" s="4" t="s">
        <v>83</v>
      </c>
      <c r="B28" s="6" t="s">
        <v>84</v>
      </c>
      <c r="C28" s="5" t="n">
        <v>775</v>
      </c>
    </row>
    <row r="29" spans="1:4">
      <c r="A29" s="4" t="s">
        <v>85</v>
      </c>
      <c r="B29" s="6" t="s">
        <v>86</v>
      </c>
      <c r="C29" s="7" t="n">
        <v>1770</v>
      </c>
    </row>
    <row r="30" spans="1:4">
      <c r="A30" s="4" t="s">
        <v>87</v>
      </c>
    </row>
    <row r="31" spans="1:4">
      <c r="A31" s="3" t="s">
        <v>3</v>
      </c>
      <c r="B31" s="4" t="s">
        <v>4</v>
      </c>
    </row>
    <row r="32" spans="1:4">
      <c r="A32" s="4" t="s">
        <v>28</v>
      </c>
      <c r="B32" s="4" t="s">
        <v>29</v>
      </c>
      <c r="C32" s="4" t="s">
        <v>88</v>
      </c>
    </row>
    <row r="33" spans="1:4">
      <c r="A33" s="4" t="s">
        <v>32</v>
      </c>
      <c r="B33" s="4" t="s">
        <v>33</v>
      </c>
      <c r="C33" s="4" t="s">
        <v>34</v>
      </c>
    </row>
    <row r="34" spans="1:4">
      <c r="A34" s="4" t="s">
        <v>35</v>
      </c>
      <c r="B34" s="4" t="s">
        <v>36</v>
      </c>
      <c r="C34" s="4" t="s">
        <v>37</v>
      </c>
    </row>
    <row r="35" spans="1:4">
      <c r="A35" s="4" t="s">
        <v>38</v>
      </c>
      <c r="B35" s="4" t="s">
        <v>39</v>
      </c>
      <c r="C35" s="4" t="s">
        <v>40</v>
      </c>
    </row>
    <row r="36" spans="1:4">
      <c r="A36" s="4" t="s">
        <v>41</v>
      </c>
      <c r="B36" s="4" t="s">
        <v>42</v>
      </c>
      <c r="C36" s="4" t="s">
        <v>43</v>
      </c>
    </row>
    <row r="37" spans="1:4">
      <c r="A37" s="4" t="s">
        <v>44</v>
      </c>
      <c r="B37" s="4" t="s">
        <v>45</v>
      </c>
      <c r="C37" s="4" t="s">
        <v>46</v>
      </c>
    </row>
    <row r="38" spans="1:4">
      <c r="A38" s="4" t="s">
        <v>47</v>
      </c>
      <c r="B38" s="4" t="s">
        <v>48</v>
      </c>
      <c r="C38" s="4" t="s">
        <v>49</v>
      </c>
    </row>
    <row r="39" spans="1:4">
      <c r="A39" s="4" t="s">
        <v>50</v>
      </c>
      <c r="B39" s="4" t="s">
        <v>51</v>
      </c>
      <c r="C39" s="4" t="s">
        <v>52</v>
      </c>
    </row>
    <row r="40" spans="1:4">
      <c r="A40" s="4" t="s">
        <v>89</v>
      </c>
    </row>
    <row r="41" spans="1:4">
      <c r="A41" s="3" t="s">
        <v>3</v>
      </c>
      <c r="B41" s="4" t="s">
        <v>4</v>
      </c>
    </row>
    <row r="42" spans="1:4">
      <c r="A42" s="4" t="s">
        <v>54</v>
      </c>
      <c r="B42" s="4" t="s">
        <v>55</v>
      </c>
      <c r="C42" s="4" t="s">
        <v>56</v>
      </c>
    </row>
    <row r="43" spans="1:4">
      <c r="A43" s="4" t="s">
        <v>57</v>
      </c>
      <c r="B43" s="4" t="s">
        <v>58</v>
      </c>
      <c r="C43" s="4" t="s">
        <v>59</v>
      </c>
    </row>
    <row r="44" spans="1:4">
      <c r="A44" s="4" t="s">
        <v>60</v>
      </c>
      <c r="B44" s="4" t="s">
        <v>61</v>
      </c>
      <c r="C44" s="4" t="s">
        <v>90</v>
      </c>
    </row>
    <row r="45" spans="1:4">
      <c r="A45" s="4" t="s">
        <v>63</v>
      </c>
      <c r="B45" s="4" t="s">
        <v>64</v>
      </c>
      <c r="C45" s="4" t="s">
        <v>56</v>
      </c>
    </row>
    <row r="46" spans="1:4">
      <c r="A46" s="4" t="s">
        <v>65</v>
      </c>
      <c r="B46" s="4" t="s">
        <v>66</v>
      </c>
      <c r="C46" s="4" t="s">
        <v>67</v>
      </c>
      <c r="D46" s="4" t="s">
        <v>68</v>
      </c>
    </row>
    <row r="47" spans="1:4">
      <c r="A47" s="4" t="s">
        <v>69</v>
      </c>
      <c r="B47" s="4" t="s">
        <v>70</v>
      </c>
      <c r="C47" s="4" t="s">
        <v>91</v>
      </c>
    </row>
    <row r="48" spans="1:4">
      <c r="A48" s="4" t="s">
        <v>72</v>
      </c>
      <c r="B48" s="4" t="s">
        <v>73</v>
      </c>
      <c r="C48" s="4" t="s">
        <v>74</v>
      </c>
      <c r="D48" s="4" t="s">
        <v>92</v>
      </c>
    </row>
    <row r="49" spans="1:4">
      <c r="A49" s="4" t="s">
        <v>76</v>
      </c>
      <c r="B49" s="4" t="s">
        <v>77</v>
      </c>
      <c r="C49" s="4" t="s">
        <v>62</v>
      </c>
      <c r="D49" s="4" t="s">
        <v>92</v>
      </c>
    </row>
    <row r="50" spans="1:4">
      <c r="A50" s="4" t="s">
        <v>79</v>
      </c>
      <c r="B50" s="6" t="s">
        <v>80</v>
      </c>
      <c r="C50" s="7" t="n">
        <v>82</v>
      </c>
    </row>
    <row r="51" spans="1:4">
      <c r="A51" s="4" t="s">
        <v>81</v>
      </c>
      <c r="B51" s="6" t="s">
        <v>82</v>
      </c>
      <c r="C51" s="5" t="n">
        <v>390</v>
      </c>
    </row>
    <row r="52" spans="1:4">
      <c r="A52" s="4" t="s">
        <v>83</v>
      </c>
      <c r="B52" s="6" t="s">
        <v>84</v>
      </c>
      <c r="C52" s="5" t="n">
        <v>722</v>
      </c>
    </row>
    <row r="53" spans="1:4">
      <c r="A53" s="4" t="s">
        <v>85</v>
      </c>
      <c r="B53" s="6" t="s">
        <v>86</v>
      </c>
      <c r="C53" s="7" t="n">
        <v>1659</v>
      </c>
    </row>
    <row r="54" spans="1:4"/>
    <row r="55" spans="1:4">
      <c r="A55" s="4" t="s">
        <v>68</v>
      </c>
      <c r="B55" s="4" t="s">
        <v>93</v>
      </c>
    </row>
    <row r="56" spans="1:4">
      <c r="A56" s="4" t="s">
        <v>75</v>
      </c>
      <c r="B56" s="4" t="s">
        <v>94</v>
      </c>
    </row>
    <row r="57" spans="1:4">
      <c r="A57" s="4" t="s">
        <v>92</v>
      </c>
      <c r="B57" s="4" t="s">
        <v>95</v>
      </c>
    </row>
  </sheetData>
  <mergeCells count="5">
    <mergeCell ref="C1:D1"/>
    <mergeCell ref="A54:C54"/>
    <mergeCell ref="B55:C55"/>
    <mergeCell ref="B56:C56"/>
    <mergeCell ref="B57:C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31:09Z</dcterms:created>
  <dcterms:modified xmlns:dcterms="http://purl.org/dc/terms/" xmlns:xsi="http://www.w3.org/2001/XMLSchema-instance" xsi:type="dcterms:W3CDTF">2017-05-10T15:31:09Z</dcterms:modified>
</cp:coreProperties>
</file>